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4342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oundations Dynamic Core ETF</t>
        </is>
      </c>
    </row>
    <row r="13">
      <c r="A13" s="4" t="inlineStr">
        <is>
          <t>Trading Symbol</t>
        </is>
      </c>
      <c r="B13" s="4" t="inlineStr">
        <is>
          <t>FDCE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Foundations Dynamic Core ETF for the period of August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regentsparkfunds.com/our-funds/foundations-dynamic-core-equity-etf/?cb=2060</t>
        </is>
      </c>
    </row>
    <row r="18">
      <c r="A18" s="4" t="inlineStr">
        <is>
          <t>Additional Information Phone Number</t>
        </is>
      </c>
      <c r="B18" s="4" t="inlineStr">
        <is>
          <t>1-866-866-4848</t>
        </is>
      </c>
    </row>
    <row r="19">
      <c r="A19" s="4" t="inlineStr">
        <is>
          <t>Additional Information Website</t>
        </is>
      </c>
      <c r="B19" s="4" t="inlineStr">
        <is>
          <t>https://regentsparkfunds.com/our-funds/foundations-dynamic-core-equity-etf/?cb=2060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Fund Name Costs of a $10,000 investment Costs paid as a percentage of a $10,000 investment Foundations Dynamic Core ETF $39 0.74% Footnote Reference * * Annualized</t>
        </is>
      </c>
    </row>
    <row r="21">
      <c r="A21" s="4" t="inlineStr">
        <is>
          <t>Expenses Paid, Amount</t>
        </is>
      </c>
      <c r="B21" s="5" t="n">
        <v>39</v>
      </c>
    </row>
    <row r="22">
      <c r="A22" s="4" t="inlineStr">
        <is>
          <t>Expense Ratio, Percent</t>
        </is>
      </c>
      <c r="B22" s="6" t="n">
        <v>0.0074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Line Graph [Table Text Block]</t>
        </is>
      </c>
      <c r="B24" s="4" t="inlineStr">
        <is>
          <t>Foundations Dynamic Core ETF - NAV S&amp;P 500 ® 10/02/23 $10,000 $10,000 10/31/23 $9,720 $9,789 11/30/23 $10,470 $10,683 12/31/23 $11,154 $11,168 01/31/24 $11,034 $11,356 02/29/24 $11,485 $11,962 03/31/24 $11,815 $12,347 04/30/24 $11,274 $11,843 05/31/24 $11,765 $12,430 06/30/24 $11,895 $12,876 07/31/24 $12,356 $13,033 08/31/24 $12,487 $13,349 09/30/24 $12,637 $13,634 10/31/24 $12,387 $13,510 11/30/24 $13,419 $14,303 12/31/24 $12,823 $13,962 01/31/25 $13,156 $14,351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6 Months 1 Year Since Inception (October 2, 2023) Foundations Dynamic Core ETF - NAV 6.47% 19.23% 22.87% S&amp;P 500 ® 10.12% 26.38% 31.17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6">
      <c r="A26" s="4" t="inlineStr">
        <is>
          <t>Performance Inception Date</t>
        </is>
      </c>
      <c r="B26" s="4" t="inlineStr">
        <is>
          <t>Oct.  02,  2023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AssetsNet</t>
        </is>
      </c>
      <c r="B28" s="5" t="n">
        <v>1956559</v>
      </c>
    </row>
    <row r="29">
      <c r="A29" s="4" t="inlineStr">
        <is>
          <t>Holdings Count | Holding</t>
        </is>
      </c>
      <c r="B29" s="7" t="n">
        <v>5</v>
      </c>
    </row>
    <row r="30">
      <c r="A30" s="4" t="inlineStr">
        <is>
          <t>Advisory Fees Paid, Amount</t>
        </is>
      </c>
      <c r="B30" s="5" t="n">
        <v>24978</v>
      </c>
    </row>
    <row r="31">
      <c r="A31" s="4" t="inlineStr">
        <is>
          <t>InvestmentCompanyPortfolioTurnover</t>
        </is>
      </c>
      <c r="B31" s="8" t="n">
        <v>0</v>
      </c>
    </row>
    <row r="32">
      <c r="A32" s="4" t="inlineStr">
        <is>
          <t>Additional Fund Statistics [Text Block]</t>
        </is>
      </c>
      <c r="B32" s="4" t="inlineStr">
        <is>
          <t>Fund Statistics Net Assets $1,956,559 Number of Portfolio Holdings 5 Advisory Fee $24,978 Portfolio Turnover 0%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Exchange-Traded Funds 100.0% Sector Weighting (% of net assets) Value Value Other Assets in Excess of Liabilities 9.2% Equity 90.8% Top 10 Holdings (% of net assets) Holding Name % of Net Assets Vanguard Total Stock Market ETF 28.7% iShares Core S&amp;P Small-Cap ETF 24.8% iShares Core S&amp;P 500 ETF, USD Class 19.1% Vanguard Large-Cap ETF 9.6% iShares Core S&amp;P Mid-Cap ETF 8.6%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period ended January 31, 2025. </t>
        </is>
      </c>
    </row>
    <row r="35">
      <c r="A35" s="4" t="inlineStr">
        <is>
          <t>C000243428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Foundations Dynamic Growth ETF</t>
        </is>
      </c>
    </row>
    <row r="38">
      <c r="A38" s="4" t="inlineStr">
        <is>
          <t>Trading Symbol</t>
        </is>
      </c>
      <c r="B38" s="4" t="inlineStr">
        <is>
          <t>FDGR</t>
        </is>
      </c>
    </row>
    <row r="39">
      <c r="A39" s="4" t="inlineStr">
        <is>
          <t>Security Exchange Name</t>
        </is>
      </c>
      <c r="B39" s="4" t="inlineStr">
        <is>
          <t>CboeBZX</t>
        </is>
      </c>
    </row>
    <row r="40">
      <c r="A40" s="4" t="inlineStr">
        <is>
          <t>Annual or Semi-Annual Statement [Text Block]</t>
        </is>
      </c>
      <c r="B40" s="4" t="inlineStr">
        <is>
          <t>This semi-annual shareholder report contains important information about Foundations Dynamic Growth ETF for the period of August 1, 2024 to January 31, 2025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regentsparkfunds.com/our-funds/foundations-dynamic-growth-etf/?cb=2060</t>
        </is>
      </c>
    </row>
    <row r="43">
      <c r="A43" s="4" t="inlineStr">
        <is>
          <t>Additional Information Phone Number</t>
        </is>
      </c>
      <c r="B43" s="4" t="inlineStr">
        <is>
          <t>1-866-866-4848</t>
        </is>
      </c>
    </row>
    <row r="44">
      <c r="A44" s="4" t="inlineStr">
        <is>
          <t>Additional Information Website</t>
        </is>
      </c>
      <c r="B44" s="4" t="inlineStr">
        <is>
          <t>https://regentsparkfunds.com/our-funds/foundations-dynamic-growth-etf/?cb=2060</t>
        </is>
      </c>
    </row>
    <row r="45">
      <c r="A45" s="4" t="inlineStr">
        <is>
          <t>Expenses Paid, Amount</t>
        </is>
      </c>
      <c r="B45" s="5" t="n">
        <v>40</v>
      </c>
    </row>
    <row r="46">
      <c r="A46" s="4" t="inlineStr">
        <is>
          <t>Expense Ratio, Percent</t>
        </is>
      </c>
      <c r="B46" s="6" t="n">
        <v>0.0074</v>
      </c>
    </row>
    <row r="47">
      <c r="A47" s="4" t="inlineStr">
        <is>
          <t>Performance Past Does Not Indicate Future [Text]</t>
        </is>
      </c>
      <c r="B47" s="4" t="inlineStr">
        <is>
          <t>The Fund's past performance is not a good predictor of how the Fund will perform in the future.</t>
        </is>
      </c>
    </row>
    <row r="48">
      <c r="A48" s="4" t="inlineStr">
        <is>
          <t>Performance Inception Date</t>
        </is>
      </c>
      <c r="B48" s="4" t="inlineStr">
        <is>
          <t>Oct.  02,  2023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redemption of fund shares.</t>
        </is>
      </c>
    </row>
    <row r="50">
      <c r="A50" s="4" t="inlineStr">
        <is>
          <t>AssetsNet</t>
        </is>
      </c>
      <c r="B50" s="5" t="n">
        <v>2474494</v>
      </c>
    </row>
    <row r="51">
      <c r="A51" s="4" t="inlineStr">
        <is>
          <t>Holdings Count | Holding</t>
        </is>
      </c>
      <c r="B51" s="7" t="n">
        <v>5</v>
      </c>
    </row>
    <row r="52">
      <c r="A52" s="4" t="inlineStr">
        <is>
          <t>Advisory Fees Paid, Amount</t>
        </is>
      </c>
      <c r="B52" s="5" t="n">
        <v>44553</v>
      </c>
    </row>
    <row r="53">
      <c r="A53" s="4" t="inlineStr">
        <is>
          <t>InvestmentCompanyPortfolioTurnover</t>
        </is>
      </c>
      <c r="B53" s="8" t="n">
        <v>0</v>
      </c>
    </row>
    <row r="54">
      <c r="A54" s="4" t="inlineStr">
        <is>
          <t>C000243429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Foundations Dynamic Income ETF</t>
        </is>
      </c>
    </row>
    <row r="57">
      <c r="A57" s="4" t="inlineStr">
        <is>
          <t>Trading Symbol</t>
        </is>
      </c>
      <c r="B57" s="4" t="inlineStr">
        <is>
          <t>FDTB</t>
        </is>
      </c>
    </row>
    <row r="58">
      <c r="A58" s="4" t="inlineStr">
        <is>
          <t>Security Exchange Name</t>
        </is>
      </c>
      <c r="B58" s="4" t="inlineStr">
        <is>
          <t>CboeBZX</t>
        </is>
      </c>
    </row>
    <row r="59">
      <c r="A59" s="4" t="inlineStr">
        <is>
          <t>Annual or Semi-Annual Statement [Text Block]</t>
        </is>
      </c>
      <c r="B59" s="4" t="inlineStr">
        <is>
          <t>This semi-annual shareholder report contains important information about Foundations Dynamic Income ETF for the period of August 1, 2024 to January 31, 2025.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about the Fund at https://regentsparkfunds.com/our-funds/foundations-dynamic-income-etf/?cb=2061</t>
        </is>
      </c>
    </row>
    <row r="62">
      <c r="A62" s="4" t="inlineStr">
        <is>
          <t>Additional Information Phone Number</t>
        </is>
      </c>
      <c r="B62" s="4" t="inlineStr">
        <is>
          <t>1-866-866-4848</t>
        </is>
      </c>
    </row>
    <row r="63">
      <c r="A63" s="4" t="inlineStr">
        <is>
          <t>Additional Information Website</t>
        </is>
      </c>
      <c r="B63" s="4" t="inlineStr">
        <is>
          <t>https://regentsparkfunds.com/our-funds/foundations-dynamic-income-etf/?cb=2061</t>
        </is>
      </c>
    </row>
    <row r="64">
      <c r="A64" s="4" t="inlineStr">
        <is>
          <t>Expenses Paid, Amount</t>
        </is>
      </c>
      <c r="B64" s="5" t="n">
        <v>37</v>
      </c>
    </row>
    <row r="65">
      <c r="A65" s="4" t="inlineStr">
        <is>
          <t>Expense Ratio, Percent</t>
        </is>
      </c>
      <c r="B65" s="6" t="n">
        <v>0.0073</v>
      </c>
    </row>
    <row r="66">
      <c r="A66" s="4" t="inlineStr">
        <is>
          <t>Performance Past Does Not Indicate Future [Text]</t>
        </is>
      </c>
      <c r="B66" s="4" t="inlineStr">
        <is>
          <t>The Fund's past performance is not a good predictor of how the Fund will perform in the future.</t>
        </is>
      </c>
    </row>
    <row r="67">
      <c r="A67" s="4" t="inlineStr">
        <is>
          <t>Performance Inception Date</t>
        </is>
      </c>
      <c r="B67" s="4" t="inlineStr">
        <is>
          <t>Oct.  02,  2023</t>
        </is>
      </c>
    </row>
    <row r="68">
      <c r="A68" s="4" t="inlineStr">
        <is>
          <t>No Deduction of Taxes [Text Block]</t>
        </is>
      </c>
      <c r="B68" s="4" t="inlineStr">
        <is>
          <t>The graph and table do not reflect the deduction of taxes that a shareholder would pay on fund distributions or redemption of fund shares.</t>
        </is>
      </c>
    </row>
    <row r="69">
      <c r="A69" s="4" t="inlineStr">
        <is>
          <t>AssetsNet</t>
        </is>
      </c>
      <c r="B69" s="5" t="n">
        <v>6821141</v>
      </c>
    </row>
    <row r="70">
      <c r="A70" s="4" t="inlineStr">
        <is>
          <t>Holdings Count | Holding</t>
        </is>
      </c>
      <c r="B70" s="7" t="n">
        <v>8</v>
      </c>
    </row>
    <row r="71">
      <c r="A71" s="4" t="inlineStr">
        <is>
          <t>Advisory Fees Paid, Amount</t>
        </is>
      </c>
      <c r="B71" s="5" t="n">
        <v>40966</v>
      </c>
    </row>
    <row r="72">
      <c r="A72" s="4" t="inlineStr">
        <is>
          <t>InvestmentCompanyPortfolioTurnover</t>
        </is>
      </c>
      <c r="B72" s="8" t="n">
        <v>1.01</v>
      </c>
    </row>
    <row r="73">
      <c r="A73" s="4" t="inlineStr">
        <is>
          <t>C000243430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Foundations Dynamic Value ETF</t>
        </is>
      </c>
    </row>
    <row r="76">
      <c r="A76" s="4" t="inlineStr">
        <is>
          <t>Trading Symbol</t>
        </is>
      </c>
      <c r="B76" s="4" t="inlineStr">
        <is>
          <t>FDVL</t>
        </is>
      </c>
    </row>
    <row r="77">
      <c r="A77" s="4" t="inlineStr">
        <is>
          <t>Security Exchange Name</t>
        </is>
      </c>
      <c r="B77" s="4" t="inlineStr">
        <is>
          <t>CboeBZX</t>
        </is>
      </c>
    </row>
    <row r="78">
      <c r="A78" s="4" t="inlineStr">
        <is>
          <t>Annual or Semi-Annual Statement [Text Block]</t>
        </is>
      </c>
      <c r="B78" s="4" t="inlineStr">
        <is>
          <t>This semi-annual shareholder report contains important information about Foundations Dynamic Value ETF for the period of August 1, 2024 to January 31, 2025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https://regentsparkfunds.com/our-funds/foundations-dynamic-value-etf/?cb=2068</t>
        </is>
      </c>
    </row>
    <row r="81">
      <c r="A81" s="4" t="inlineStr">
        <is>
          <t>Additional Information Phone Number</t>
        </is>
      </c>
      <c r="B81" s="4" t="inlineStr">
        <is>
          <t>1-866-866-4848</t>
        </is>
      </c>
    </row>
    <row r="82">
      <c r="A82" s="4" t="inlineStr">
        <is>
          <t>Additional Information Website</t>
        </is>
      </c>
      <c r="B82" s="4" t="inlineStr">
        <is>
          <t>https://regentsparkfunds.com/our-funds/foundations-dynamic-value-etf/?cb=2068</t>
        </is>
      </c>
    </row>
    <row r="83">
      <c r="A83" s="4" t="inlineStr">
        <is>
          <t>Expenses Paid, Amount</t>
        </is>
      </c>
      <c r="B83" s="5" t="n">
        <v>38</v>
      </c>
    </row>
    <row r="84">
      <c r="A84" s="4" t="inlineStr">
        <is>
          <t>Expense Ratio, Percent</t>
        </is>
      </c>
      <c r="B84" s="6" t="n">
        <v>0.0073</v>
      </c>
    </row>
    <row r="85">
      <c r="A85" s="4" t="inlineStr">
        <is>
          <t>Performance Past Does Not Indicate Future [Text]</t>
        </is>
      </c>
      <c r="B85" s="4" t="inlineStr">
        <is>
          <t>The Fund's past performance is not a good predictor of how the Fund will perform in the future.</t>
        </is>
      </c>
    </row>
    <row r="86">
      <c r="A86" s="4" t="inlineStr">
        <is>
          <t>Performance Inception Date</t>
        </is>
      </c>
      <c r="B86" s="4" t="inlineStr">
        <is>
          <t>Oct.  02,  2023</t>
        </is>
      </c>
    </row>
    <row r="87">
      <c r="A87" s="4" t="inlineStr">
        <is>
          <t>No Deduction of Taxes [Text Block]</t>
        </is>
      </c>
      <c r="B87" s="4" t="inlineStr">
        <is>
          <t>The graph and table do not reflect the deduction of taxes that a shareholder would pay on fund distributions or redemption of fund shares.</t>
        </is>
      </c>
    </row>
    <row r="88">
      <c r="A88" s="4" t="inlineStr">
        <is>
          <t>AssetsNet</t>
        </is>
      </c>
      <c r="B88" s="5" t="n">
        <v>25618195</v>
      </c>
    </row>
    <row r="89">
      <c r="A89" s="4" t="inlineStr">
        <is>
          <t>Holdings Count | Holding</t>
        </is>
      </c>
      <c r="B89" s="7" t="n">
        <v>7</v>
      </c>
    </row>
    <row r="90">
      <c r="A90" s="4" t="inlineStr">
        <is>
          <t>Advisory Fees Paid, Amount</t>
        </is>
      </c>
      <c r="B90" s="5" t="n">
        <v>41636</v>
      </c>
    </row>
    <row r="91">
      <c r="A91" s="4" t="inlineStr">
        <is>
          <t>InvestmentCompanyPortfolioTurnover</t>
        </is>
      </c>
      <c r="B91" s="8" t="n">
        <v>0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R4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3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an. 31, 2025</t>
        </is>
      </c>
      <c r="C2" s="2" t="inlineStr">
        <is>
          <t>Dec. 31, 2024</t>
        </is>
      </c>
      <c r="D2" s="2" t="inlineStr">
        <is>
          <t>Nov. 30, 2024</t>
        </is>
      </c>
      <c r="E2" s="2" t="inlineStr">
        <is>
          <t>Oct. 31, 2024</t>
        </is>
      </c>
      <c r="F2" s="2" t="inlineStr">
        <is>
          <t>Sep. 30, 2024</t>
        </is>
      </c>
      <c r="G2" s="2" t="inlineStr">
        <is>
          <t>Aug. 31, 2024</t>
        </is>
      </c>
      <c r="H2" s="2" t="inlineStr">
        <is>
          <t>Jul. 31, 2024</t>
        </is>
      </c>
      <c r="I2" s="2" t="inlineStr">
        <is>
          <t>Jun. 30, 2024</t>
        </is>
      </c>
      <c r="J2" s="2" t="inlineStr">
        <is>
          <t>May 31, 2024</t>
        </is>
      </c>
      <c r="K2" s="2" t="inlineStr">
        <is>
          <t>Apr. 30, 2024</t>
        </is>
      </c>
      <c r="L2" s="2" t="inlineStr">
        <is>
          <t>Mar. 31, 2024</t>
        </is>
      </c>
      <c r="M2" s="2" t="inlineStr">
        <is>
          <t>Feb. 29, 2024</t>
        </is>
      </c>
      <c r="N2" s="2" t="inlineStr">
        <is>
          <t>Jan. 31, 2024</t>
        </is>
      </c>
      <c r="O2" s="2" t="inlineStr">
        <is>
          <t>Dec. 31, 2023</t>
        </is>
      </c>
      <c r="P2" s="2" t="inlineStr">
        <is>
          <t>Nov. 30, 2023</t>
        </is>
      </c>
      <c r="Q2" s="2" t="inlineStr">
        <is>
          <t>Oct. 31, 2023</t>
        </is>
      </c>
      <c r="R2" s="2" t="inlineStr">
        <is>
          <t>Oct. 02, 2023</t>
        </is>
      </c>
    </row>
    <row r="3">
      <c r="A3" s="4" t="inlineStr">
        <is>
          <t>C00024342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oundations Dynamic Core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</row>
    <row r="6">
      <c r="A6" s="4" t="inlineStr">
        <is>
          <t>Account Value</t>
        </is>
      </c>
      <c r="B6" s="5" t="n">
        <v>13156</v>
      </c>
      <c r="C6" s="5" t="n">
        <v>12823</v>
      </c>
      <c r="D6" s="5" t="n">
        <v>13419</v>
      </c>
      <c r="E6" s="5" t="n">
        <v>12387</v>
      </c>
      <c r="F6" s="5" t="n">
        <v>12637</v>
      </c>
      <c r="G6" s="5" t="n">
        <v>12487</v>
      </c>
      <c r="H6" s="5" t="n">
        <v>12356</v>
      </c>
      <c r="I6" s="5" t="n">
        <v>11895</v>
      </c>
      <c r="J6" s="5" t="n">
        <v>11765</v>
      </c>
      <c r="K6" s="5" t="n">
        <v>11274</v>
      </c>
      <c r="L6" s="5" t="n">
        <v>11815</v>
      </c>
      <c r="M6" s="5" t="n">
        <v>11485</v>
      </c>
      <c r="N6" s="5" t="n">
        <v>11034</v>
      </c>
      <c r="O6" s="5" t="n">
        <v>11154</v>
      </c>
      <c r="P6" s="5" t="n">
        <v>10470</v>
      </c>
      <c r="Q6" s="5" t="n">
        <v>9720</v>
      </c>
      <c r="R6" s="5" t="n">
        <v>10000</v>
      </c>
    </row>
    <row r="7">
      <c r="A7" s="4" t="inlineStr">
        <is>
          <t>C00024342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Foundations Dynamic Growth ETF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4165</v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7" t="n">
        <v>11142</v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7" t="n">
        <v>10000</v>
      </c>
    </row>
    <row r="11">
      <c r="A11" s="4" t="inlineStr">
        <is>
          <t>C00024342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Foundations Dynamic Income ETF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9793</v>
      </c>
      <c r="C14" s="7" t="n">
        <v>9752</v>
      </c>
      <c r="D14" s="7" t="n">
        <v>9742</v>
      </c>
      <c r="E14" s="7" t="n">
        <v>9711</v>
      </c>
      <c r="F14" s="7" t="n">
        <v>9917</v>
      </c>
      <c r="G14" s="7" t="n">
        <v>9766</v>
      </c>
      <c r="H14" s="7" t="n">
        <v>9612</v>
      </c>
      <c r="I14" s="7" t="n">
        <v>9479</v>
      </c>
      <c r="J14" s="7" t="n">
        <v>9567</v>
      </c>
      <c r="K14" s="7" t="n">
        <v>9710</v>
      </c>
      <c r="L14" s="7" t="n">
        <v>9893</v>
      </c>
      <c r="M14" s="7" t="n">
        <v>9906</v>
      </c>
      <c r="N14" s="7" t="n">
        <v>10200</v>
      </c>
      <c r="O14" s="7" t="n">
        <v>10260</v>
      </c>
      <c r="P14" s="7" t="n">
        <v>10110</v>
      </c>
      <c r="Q14" s="7" t="n">
        <v>10040</v>
      </c>
      <c r="R14" s="7" t="n">
        <v>10000</v>
      </c>
    </row>
    <row r="15">
      <c r="A15" s="4" t="inlineStr">
        <is>
          <t>C00024343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Foundations Dynamic Value ETF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2982</v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7" t="n">
        <v>11000</v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7" t="n">
        <v>10000</v>
      </c>
    </row>
    <row r="19">
      <c r="A19" s="4" t="inlineStr">
        <is>
          <t>S&amp;P 500 TR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Total Return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4351</v>
      </c>
      <c r="C22" s="7" t="n">
        <v>13962</v>
      </c>
      <c r="D22" s="7" t="n">
        <v>14303</v>
      </c>
      <c r="E22" s="7" t="n">
        <v>13510</v>
      </c>
      <c r="F22" s="7" t="n">
        <v>13634</v>
      </c>
      <c r="G22" s="7" t="n">
        <v>13349</v>
      </c>
      <c r="H22" s="7" t="n">
        <v>13033</v>
      </c>
      <c r="I22" s="7" t="n">
        <v>12876</v>
      </c>
      <c r="J22" s="7" t="n">
        <v>12430</v>
      </c>
      <c r="K22" s="7" t="n">
        <v>11843</v>
      </c>
      <c r="L22" s="7" t="n">
        <v>12347</v>
      </c>
      <c r="M22" s="7" t="n">
        <v>11962</v>
      </c>
      <c r="N22" s="7" t="n">
        <v>11356</v>
      </c>
      <c r="O22" s="7" t="n">
        <v>11168</v>
      </c>
      <c r="P22" s="7" t="n">
        <v>10683</v>
      </c>
      <c r="Q22" s="7" t="n">
        <v>9789</v>
      </c>
      <c r="R22" s="7" t="n">
        <v>10000</v>
      </c>
    </row>
    <row r="23">
      <c r="A23" s="4" t="inlineStr">
        <is>
          <t>S&amp;P 500 TR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Total Return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4351</v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7" t="n">
        <v>11356</v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7" t="n">
        <v>10000</v>
      </c>
    </row>
    <row r="27">
      <c r="A27" s="4" t="inlineStr">
        <is>
          <t>Bloomberg U.S. Aggregate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Aggregate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948</v>
      </c>
      <c r="C30" s="5" t="n">
        <v>10890</v>
      </c>
      <c r="D30" s="5" t="n">
        <v>11071</v>
      </c>
      <c r="E30" s="5" t="n">
        <v>10955</v>
      </c>
      <c r="F30" s="5" t="n">
        <v>11234</v>
      </c>
      <c r="G30" s="5" t="n">
        <v>11086</v>
      </c>
      <c r="H30" s="5" t="n">
        <v>10929</v>
      </c>
      <c r="I30" s="5" t="n">
        <v>10679</v>
      </c>
      <c r="J30" s="5" t="n">
        <v>10579</v>
      </c>
      <c r="K30" s="5" t="n">
        <v>10403</v>
      </c>
      <c r="L30" s="5" t="n">
        <v>10672</v>
      </c>
      <c r="M30" s="5" t="n">
        <v>10574</v>
      </c>
      <c r="N30" s="7" t="n">
        <v>10726</v>
      </c>
      <c r="O30" s="5" t="n">
        <v>10756</v>
      </c>
      <c r="P30" s="5" t="n">
        <v>10359</v>
      </c>
      <c r="Q30" s="5" t="n">
        <v>9910</v>
      </c>
      <c r="R30" s="7" t="n">
        <v>10000</v>
      </c>
    </row>
    <row r="31">
      <c r="A31" s="4" t="inlineStr">
        <is>
          <t>S&amp;P 500 TR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Total Return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4351</v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7" t="n">
        <v>11356</v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7" t="n">
        <v>10000</v>
      </c>
    </row>
    <row r="35">
      <c r="A35" s="4" t="inlineStr">
        <is>
          <t>NASDAQ 100 Total Return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Nasdaq-1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Total Return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4629</v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7" t="n">
        <v>11580</v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7" t="n">
        <v>10000</v>
      </c>
    </row>
    <row r="39">
      <c r="A39" s="4" t="inlineStr">
        <is>
          <t>S&amp;P 500 Value Total Return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Total Return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3203</v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5" t="n">
        <v>11462</v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5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16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</row>
    <row r="3">
      <c r="A3" s="4" t="inlineStr">
        <is>
          <t>C00024342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oundations Dynamic Core ETF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00024342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Foundations Dynamic Growth ETF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00024342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Foundations Dynamic Income ETF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00024343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Foundations Dynamic Value ETF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Without Sales Load [Member] | C00024342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6469999999999999</v>
      </c>
      <c r="C17" s="6" t="n">
        <v>0.1923</v>
      </c>
      <c r="D17" s="6" t="n">
        <v>0.2287</v>
      </c>
    </row>
    <row r="18">
      <c r="A18" s="4" t="inlineStr">
        <is>
          <t>Without Sales Load [Member] | C000243428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365</v>
      </c>
      <c r="C20" s="6" t="n">
        <v>0.2713</v>
      </c>
      <c r="D20" s="6" t="n">
        <v>0.2989</v>
      </c>
    </row>
    <row r="21">
      <c r="A21" s="4" t="inlineStr">
        <is>
          <t>Without Sales Load [Member] | C000243429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4" t="inlineStr">
        <is>
          <t>(3.98%)</t>
        </is>
      </c>
      <c r="D23" s="4" t="inlineStr">
        <is>
          <t>(1.56%)</t>
        </is>
      </c>
    </row>
    <row r="24">
      <c r="A24" s="4" t="inlineStr">
        <is>
          <t>Without Sales Load [Member] | C000243430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557</v>
      </c>
      <c r="C26" s="6" t="n">
        <v>0.1802</v>
      </c>
      <c r="D26" s="6" t="n">
        <v>0.2165</v>
      </c>
    </row>
    <row r="27">
      <c r="A27" s="4" t="inlineStr">
        <is>
          <t>S&amp;P 500 TR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Total Return Index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012</v>
      </c>
      <c r="C30" s="6" t="n">
        <v>0.2638</v>
      </c>
      <c r="D30" s="6" t="n">
        <v>0.3117</v>
      </c>
    </row>
    <row r="31">
      <c r="A31" s="4" t="inlineStr">
        <is>
          <t>S&amp;P 500 TR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Total Return Index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012</v>
      </c>
      <c r="C34" s="6" t="n">
        <v>0.2638</v>
      </c>
      <c r="D34" s="6" t="n">
        <v>0.3117</v>
      </c>
    </row>
    <row r="35">
      <c r="A35" s="4" t="inlineStr">
        <is>
          <t>Bloomberg U.S. Aggregate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U.S. Aggregate Bond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6" t="n">
        <v>0.0207</v>
      </c>
      <c r="D38" s="6" t="n">
        <v>0.0704</v>
      </c>
    </row>
    <row r="39">
      <c r="A39" s="4" t="inlineStr">
        <is>
          <t>S&amp;P 500 TR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Total Return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1012</v>
      </c>
      <c r="C42" s="6" t="n">
        <v>0.2638</v>
      </c>
      <c r="D42" s="6" t="n">
        <v>0.3117</v>
      </c>
    </row>
    <row r="43">
      <c r="A43" s="4" t="inlineStr">
        <is>
          <t>NASDAQ 100 Total Return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Nasdaq-1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Total Return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1135</v>
      </c>
      <c r="C46" s="6" t="n">
        <v>0.2633</v>
      </c>
      <c r="D46" s="6" t="n">
        <v>0.3307</v>
      </c>
    </row>
    <row r="47">
      <c r="A47" s="4" t="inlineStr">
        <is>
          <t>S&amp;P 500 Value Total Return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Total Return Index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427</v>
      </c>
      <c r="C50" s="6" t="n">
        <v>0.1519</v>
      </c>
      <c r="D50" s="6" t="n">
        <v>0.232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243427 | 922908769 | Vanguard Total Stock Market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87</v>
      </c>
    </row>
    <row r="5">
      <c r="A5" s="4" t="inlineStr">
        <is>
          <t>C000243427 | 464287804 | iShares Core S&amp;P Small-Cap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48</v>
      </c>
    </row>
    <row r="8">
      <c r="A8" s="4" t="inlineStr">
        <is>
          <t>C000243427 | 464287200 | iShares Core S&amp;P 500 ETF, USD Clas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91</v>
      </c>
    </row>
    <row r="11">
      <c r="A11" s="4" t="inlineStr">
        <is>
          <t>C000243427 | 922908637 | Vanguard Large-Cap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96</v>
      </c>
    </row>
    <row r="14">
      <c r="A14" s="4" t="inlineStr">
        <is>
          <t>C000243427 | 464287507 | iShares Core S&amp;P Mid-Cap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599999999999999</v>
      </c>
    </row>
    <row r="17">
      <c r="A17" s="4" t="inlineStr">
        <is>
          <t>C000243427 | Equit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908</v>
      </c>
    </row>
    <row r="20">
      <c r="A20" s="4" t="inlineStr">
        <is>
          <t>C000243427 | InvestmentType_Exchange-Traded Fu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1</v>
      </c>
    </row>
    <row r="23">
      <c r="A23" s="4" t="inlineStr">
        <is>
          <t>C000243428 | 922908736 | Vanguard Growth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481</v>
      </c>
    </row>
    <row r="26">
      <c r="A26" s="4" t="inlineStr">
        <is>
          <t>C000243428 | 921910816 | Vanguard Mega Cap Growth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45</v>
      </c>
    </row>
    <row r="29">
      <c r="A29" s="4" t="inlineStr">
        <is>
          <t>C000243428 | 464287671 | iShares Core S&amp;P U.S. Growth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43</v>
      </c>
    </row>
    <row r="32">
      <c r="A32" s="4" t="inlineStr">
        <is>
          <t>C000243428 | 922908538 | Vanguard Mid-Cap Growth ETF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8599999999999999</v>
      </c>
    </row>
    <row r="35">
      <c r="A35" s="4" t="inlineStr">
        <is>
          <t>C000243428 | 922908595 | Vanguard Small-Cap Growth ETF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82</v>
      </c>
    </row>
    <row r="38">
      <c r="A38" s="4" t="inlineStr">
        <is>
          <t>C000243428 | Equit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9370000000000001</v>
      </c>
    </row>
    <row r="41">
      <c r="A41" s="4" t="inlineStr">
        <is>
          <t>C000243428 | InvestmentType_Exchange-Traded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1</v>
      </c>
    </row>
    <row r="44">
      <c r="A44" s="4" t="inlineStr">
        <is>
          <t>C000243429 | 46436E718 | iShares 0-3 Month Treasury Bond ETF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49</v>
      </c>
    </row>
    <row r="47">
      <c r="A47" s="4" t="inlineStr">
        <is>
          <t>C000243429 | 46429B747 | iShares 0-5 Year TIPS Bond ETF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48</v>
      </c>
    </row>
    <row r="50">
      <c r="A50" s="4" t="inlineStr">
        <is>
          <t>C000243429 | 46434V878 | BlackRock Ultra Short-Term Bond ETF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9</v>
      </c>
    </row>
    <row r="53">
      <c r="A53" s="4" t="inlineStr">
        <is>
          <t>C000243429 | 922020805 | Vanguard Short-Term Inflation-Protected Securities ETF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9</v>
      </c>
    </row>
    <row r="56">
      <c r="A56" s="4" t="inlineStr">
        <is>
          <t>C000243429 | 46138G888 | Invesco Short Term Treasury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9</v>
      </c>
    </row>
    <row r="59">
      <c r="A59" s="4" t="inlineStr">
        <is>
          <t>C000243429 | 78464A474 | SPDR Portfolio Short Term Corporate Bond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9</v>
      </c>
    </row>
    <row r="62">
      <c r="A62" s="4" t="inlineStr">
        <is>
          <t>C000243429 | 92206C409 | Vanguard Short-Term Corporate Bond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99</v>
      </c>
    </row>
    <row r="65">
      <c r="A65" s="4" t="inlineStr">
        <is>
          <t>C000243429 | 921937827 | Vanguard Short-Term Bond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8</v>
      </c>
    </row>
    <row r="68">
      <c r="A68" s="4" t="inlineStr">
        <is>
          <t>C000243429 | Fixed Incom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89</v>
      </c>
    </row>
    <row r="71">
      <c r="A71" s="4" t="inlineStr">
        <is>
          <t>C000243429 | InvestmentType_Exchange-Traded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1</v>
      </c>
    </row>
    <row r="74">
      <c r="A74" s="4" t="inlineStr">
        <is>
          <t>C000243430 | 922908744 | Vanguard Value ETF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276</v>
      </c>
    </row>
    <row r="77">
      <c r="A77" s="4" t="inlineStr">
        <is>
          <t>C000243430 | 921946406 | Vanguard High Dividend Yield ETF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47</v>
      </c>
    </row>
    <row r="80">
      <c r="A80" s="4" t="inlineStr">
        <is>
          <t>C000243430 | 921908844 | Vanguard Dividend Appreciation ETF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46</v>
      </c>
    </row>
    <row r="83">
      <c r="A83" s="4" t="inlineStr">
        <is>
          <t>C000243430 | 025072349 | Avantis US Large Cap Value ETF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</v>
      </c>
    </row>
    <row r="86">
      <c r="A86" s="4" t="inlineStr">
        <is>
          <t>C000243430 | 921910840 | Vanguard Mega Cap Value ETF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8</v>
      </c>
    </row>
    <row r="89">
      <c r="A89" s="4" t="inlineStr">
        <is>
          <t>C000243430 | 922908611 | Vanguard Small-Cap Value ETF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96</v>
      </c>
    </row>
    <row r="92">
      <c r="A92" s="4" t="inlineStr">
        <is>
          <t>C000243430 | 922908512 | Vanguard Mid-Cap Value ETF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95</v>
      </c>
    </row>
    <row r="95">
      <c r="A95" s="4" t="inlineStr">
        <is>
          <t>C000243430 | Equit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958</v>
      </c>
    </row>
    <row r="98">
      <c r="A98" s="4" t="inlineStr">
        <is>
          <t>C000243430 | InvestmentType_Exchange-Traded Fu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14:28:40Z</dcterms:created>
  <dcterms:modified xmlns:dcterms="http://purl.org/dc/terms/" xmlns:xsi="http://www.w3.org/2001/XMLSchema-instance" xsi:type="dcterms:W3CDTF">2025-04-11T14:28:41Z</dcterms:modified>
</cp:coreProperties>
</file>